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Goldman" sheetId="2" state="visible" r:id="rId2"/>
    <sheet xmlns:r="http://schemas.openxmlformats.org/officeDocument/2006/relationships" name="Risk_Return Detail Data- Goldm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75">
  <si>
    <t>Label</t>
  </si>
  <si>
    <t>Element</t>
  </si>
  <si>
    <t>Value</t>
  </si>
  <si>
    <t>Risk/Return:</t>
  </si>
  <si>
    <t>rr_RiskReturnAbstract</t>
  </si>
  <si>
    <t>Document Type</t>
  </si>
  <si>
    <t>dei_DocumentType</t>
  </si>
  <si>
    <t>Document Period End Date</t>
  </si>
  <si>
    <t>dei_DocumentPeriodEndDate</t>
  </si>
  <si>
    <t>Dec. 31,
		2017</t>
  </si>
  <si>
    <t>Registrant Name</t>
  </si>
  <si>
    <t>dei_EntityRegistrantName</t>
  </si>
  <si>
    <t>GOLDMAN SACHS VARIABLE INSURANCE TRUST</t>
  </si>
  <si>
    <t>Central Index Key</t>
  </si>
  <si>
    <t>dei_EntityCentralIndexKey</t>
  </si>
  <si>
    <t>Amendment Flag</t>
  </si>
  <si>
    <t>dei_AmendmentFlag</t>
  </si>
  <si>
    <t>false</t>
  </si>
  <si>
    <t>Document Creation Date</t>
  </si>
  <si>
    <t>dei_DocumentCreationDate</t>
  </si>
  <si>
    <t>Feb. 19,
		2019</t>
  </si>
  <si>
    <t>Document Effective Date</t>
  </si>
  <si>
    <t>dei_DocumentEffectiveDate</t>
  </si>
  <si>
    <t>Prospectus Date</t>
  </si>
  <si>
    <t>rr_ProspectusDate</t>
  </si>
  <si>
    <t>Apr. 30,
		2018</t>
  </si>
  <si>
    <t>Entity Inv Company Type</t>
  </si>
  <si>
    <t>dei_EntityInvCompanyType</t>
  </si>
  <si>
    <t>N-1A</t>
  </si>
  <si>
    <t>Apr. 30, 2018</t>
  </si>
  <si>
    <t xml:space="preserve">GOLDMAN SACHS VARIABLE INSURANCE TRUST Institutional and Service Shares of the Goldman Sachs Global Trends Allocation Fund (the “Fund”) Supplement dated February 19, 2019, to the Prospectuses and Summary Prospectuses, each dated April 30, 2018 Effective immediately, the Fund’s Prospectuses and Summary Prospectuses are hereby revised as follows: The Average Annual Total Return tables in the “Goldman Sachs Global Trends Allocation Fund—Summary—Performance” section of the Institutional Shares Prospectus and the “Performance” section of the Goldman Sachs Global Trends Allocation Fund’s Institutional Shares Summary Prospectus are replaced with the following: AVERAGE ANNUAL TOTAL RETURN For the period ended December 31, 2017 1 Year Since Institutional Shares 13.36% 4.49% 60% MSCI World / 40% Bloomberg Barclays U.S. Aggregate Composite Index 14.52% 6.82% MSCI World Index (Net, USD, Unhedged; reflects no deduction for fees or expenses) 22.40% 9.26% Bloomberg Barclays U.S. Aggregate Bond Index (reflects no deduction for fees or expenses) 3.54% 2.94% The Average Annual Total Return tables in the “Goldman Sachs Global Trends Allocation Fund—Summary—Performance” section of the Service Shares Prospectus and the “Performance” section of the Goldman Sachs Global Trends Allocation Fund’s Service Shares Summary Prospectus are replaced with the following: AVERAGE ANNUAL TOTAL RETURN For the period ended December 31, 2017 1 Year 5 Year Since Service Shares 13.11% 5.58% 5.54% 60% MSCI World / 40% Bloomberg Barclays U.S. Aggregate Composite Index 14.52% 7.85% 7.90% MSCI World Index (Net, USD, Unhedged; reflects no deduction for fees or expenses) 22.40% 11.63% 11.50% Bloomberg Barclays U.S. Aggregate Bond Index (reflects no deduction for fees or expenses) 3.54% 2.10% 2.36% </t>
  </si>
  <si>
    <t>Supplement to Prospectus [Text Block]</t>
  </si>
  <si>
    <t>rr_SupplementToProspectusTextBlock</t>
  </si>
  <si>
    <t>Institutional | Goldman Sachs Global Trends Allocation Fund</t>
  </si>
  <si>
    <t xml:space="preserve">GOLDMAN SACHS VARIABLE INSURANCE TRUST Institutional and Service Shares of the Goldman Sachs Global Trends Allocation Fund (the “Fund”) Supplement dated February 19, 2019, to the Prospectuses and Summary Prospectuses, each dated April 30, 2018 Effective immediately, the Fund’s Prospectuses and Summary Prospectuses are hereby revised as follows: The Average Annual Total Return tables in the “Goldman Sachs Global Trends Allocation Fund—Summary—Performance” section of the Institutional Shares Prospectus and the “Performance” section of the Goldman Sachs Global Trends Allocation Fund’s Institutional Shares Summary Prospectus are replaced with the following: AVERAGE ANNUAL TOTAL RETURN For the period ended December 31, 2017 1 Year Since Institutional Shares 13.36% 4.49% 60% MSCI World / 40% Bloomberg Barclays U.S. Aggregate Composite Index 14.52% 6.82% MSCI World Index (Net, USD, Unhedged; reflects no deduction for fees or expenses) 22.40% 9.26% Bloomberg Barclays U.S. Aggregate Bond Index (reflects no deduction for fees or expenses) 3.54% 2.94% </t>
  </si>
  <si>
    <t>Performance Table Heading</t>
  </si>
  <si>
    <t>rr_PerformanceTableHeading</t>
  </si>
  <si>
    <t>AVERAGE ANNUAL TOTAL RETURN&amp;lt;br/&gt;&amp;lt;br/&gt;&amp;lt;b&gt;For the period ended December 31, 2017&amp;lt;/b&gt;</t>
  </si>
  <si>
    <t>Institutional | Goldman Sachs Global Trends Allocation Fund | Institutional Shares</t>
  </si>
  <si>
    <t>1 Year</t>
  </si>
  <si>
    <t>rr_AverageAnnualReturnYear01</t>
  </si>
  <si>
    <t>13.36%</t>
  </si>
  <si>
    <t>Since Inception</t>
  </si>
  <si>
    <t>rr_AverageAnnualReturnSinceInception</t>
  </si>
  <si>
    <t>4.49%</t>
  </si>
  <si>
    <t>Inception Date</t>
  </si>
  <si>
    <t>rr_AverageAnnualReturnInceptionDate</t>
  </si>
  <si>
    <t>Oct. 16,
		2013</t>
  </si>
  <si>
    <t>Institutional | Goldman Sachs Global Trends Allocation Fund | 60% MSCI World / 40% Bloomberg Barclays U.S. Aggregate Composite Index</t>
  </si>
  <si>
    <t>14.52%</t>
  </si>
  <si>
    <t>6.82%</t>
  </si>
  <si>
    <t>Institutional | Goldman Sachs Global Trends Allocation Fund | MSCI World Index (Net, USD, Unhedged; reflects no deduction for fees or expenses)</t>
  </si>
  <si>
    <t>22.40%</t>
  </si>
  <si>
    <t>9.26%</t>
  </si>
  <si>
    <t>Institutional | Goldman Sachs Global Trends Allocation Fund | Bloomberg Barclays U.S. Aggregate Bond Index (reflects no deduction for fees or expenses)</t>
  </si>
  <si>
    <t>3.54%</t>
  </si>
  <si>
    <t>2.94%</t>
  </si>
  <si>
    <t>Service | Goldman Sachs Global Trends Allocation Fund</t>
  </si>
  <si>
    <t xml:space="preserve">GOLDMAN SACHS VARIABLE INSURANCE TRUST Institutional and Service Shares of the Goldman Sachs Global Trends Allocation Fund (the “Fund”) Supplement dated February 19, 2019, to the Prospectuses and Summary Prospectuses, each dated April 30, 2018 Effective immediately, the Fund’s Prospectuses and Summary Prospectuses are hereby revised as follows: The Average Annual Total Return tables in the “Goldman Sachs Global Trends Allocation Fund—Summary—Performance” section of the Service Shares Prospectus and the “Performance” section of the Goldman Sachs Global Trends Allocation Fund’s Service Shares Summary Prospectus are replaced with the following: AVERAGE ANNUAL TOTAL RETURN For the period ended December 31, 2017 1 Year 5 Year Since Service Shares 13.11% 5.58% 5.54% 60% MSCI World / 40% Bloomberg Barclays U.S. Aggregate Composite Index 14.52% 7.85% 7.90% MSCI World Index (Net, USD, Unhedged; reflects no deduction for fees or expenses) 22.40% 11.63% 11.50% Bloomberg Barclays U.S. Aggregate Bond Index (reflects no deduction for fees or expenses) 3.54% 2.10% 2.36% </t>
  </si>
  <si>
    <t>Service | Goldman Sachs Global Trends Allocation Fund | Service Shares</t>
  </si>
  <si>
    <t>13.11%</t>
  </si>
  <si>
    <t>5 Year</t>
  </si>
  <si>
    <t>rr_AverageAnnualReturnYear05</t>
  </si>
  <si>
    <t>5.58%</t>
  </si>
  <si>
    <t>5.54%</t>
  </si>
  <si>
    <t>Apr. 16,
		2012</t>
  </si>
  <si>
    <t>Service | Goldman Sachs Global Trends Allocation Fund | 60% MSCI World / 40% Bloomberg Barclays U.S. Aggregate Composite Index</t>
  </si>
  <si>
    <t>7.85%</t>
  </si>
  <si>
    <t>7.90%</t>
  </si>
  <si>
    <t>Service | Goldman Sachs Global Trends Allocation Fund | MSCI World Index (Net, USD, Unhedged; reflects no deduction for fees or expenses)</t>
  </si>
  <si>
    <t>11.63%</t>
  </si>
  <si>
    <t>11.50%</t>
  </si>
  <si>
    <t>Service | Goldman Sachs Global Trends Allocation Fund | Bloomberg Barclays U.S. Aggregate Bond Index (reflects no deduction for fees or expenses)</t>
  </si>
  <si>
    <t>2.10%</t>
  </si>
  <si>
    <t>2.36%</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39"/>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046292</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row r="11" spans="1:3">
      <c r="A11" s="4" t="s">
        <v>26</v>
      </c>
      <c r="B11" s="4" t="s">
        <v>27</v>
      </c>
      <c r="C11"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9</v>
      </c>
    </row>
    <row r="2" spans="1:1">
      <c r="A2"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60"/>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31</v>
      </c>
      <c r="B5" s="4" t="s">
        <v>32</v>
      </c>
      <c r="C5" s="4" t="s">
        <v>30</v>
      </c>
    </row>
    <row r="6" spans="1:3">
      <c r="A6" s="4" t="s">
        <v>33</v>
      </c>
    </row>
    <row r="7" spans="1:3">
      <c r="A7" s="3" t="s">
        <v>3</v>
      </c>
      <c r="B7" s="4" t="s">
        <v>4</v>
      </c>
    </row>
    <row r="8" spans="1:3">
      <c r="A8" s="4" t="s">
        <v>31</v>
      </c>
      <c r="B8" s="4" t="s">
        <v>32</v>
      </c>
      <c r="C8" s="4" t="s">
        <v>34</v>
      </c>
    </row>
    <row r="9" spans="1:3">
      <c r="A9" s="4" t="s">
        <v>35</v>
      </c>
      <c r="B9" s="4" t="s">
        <v>36</v>
      </c>
      <c r="C9" s="4" t="s">
        <v>37</v>
      </c>
    </row>
    <row r="10" spans="1:3">
      <c r="A10" s="4" t="s">
        <v>38</v>
      </c>
    </row>
    <row r="11" spans="1:3">
      <c r="A11" s="3" t="s">
        <v>3</v>
      </c>
      <c r="B11" s="4" t="s">
        <v>4</v>
      </c>
    </row>
    <row r="12" spans="1:3">
      <c r="A12" s="4" t="s">
        <v>39</v>
      </c>
      <c r="B12" s="6" t="s">
        <v>40</v>
      </c>
      <c r="C12" s="4" t="s">
        <v>41</v>
      </c>
    </row>
    <row r="13" spans="1:3">
      <c r="A13" s="4" t="s">
        <v>42</v>
      </c>
      <c r="B13" s="4" t="s">
        <v>43</v>
      </c>
      <c r="C13" s="4" t="s">
        <v>44</v>
      </c>
    </row>
    <row r="14" spans="1:3">
      <c r="A14" s="4" t="s">
        <v>45</v>
      </c>
      <c r="B14" s="4" t="s">
        <v>46</v>
      </c>
      <c r="C14" s="4" t="s">
        <v>47</v>
      </c>
    </row>
    <row r="15" spans="1:3">
      <c r="A15" s="4" t="s">
        <v>48</v>
      </c>
    </row>
    <row r="16" spans="1:3">
      <c r="A16" s="3" t="s">
        <v>3</v>
      </c>
      <c r="B16" s="4" t="s">
        <v>4</v>
      </c>
    </row>
    <row r="17" spans="1:3">
      <c r="A17" s="4" t="s">
        <v>39</v>
      </c>
      <c r="B17" s="6" t="s">
        <v>40</v>
      </c>
      <c r="C17" s="4" t="s">
        <v>49</v>
      </c>
    </row>
    <row r="18" spans="1:3">
      <c r="A18" s="4" t="s">
        <v>42</v>
      </c>
      <c r="B18" s="4" t="s">
        <v>43</v>
      </c>
      <c r="C18" s="4" t="s">
        <v>50</v>
      </c>
    </row>
    <row r="19" spans="1:3">
      <c r="A19" s="4" t="s">
        <v>51</v>
      </c>
    </row>
    <row r="20" spans="1:3">
      <c r="A20" s="3" t="s">
        <v>3</v>
      </c>
      <c r="B20" s="4" t="s">
        <v>4</v>
      </c>
    </row>
    <row r="21" spans="1:3">
      <c r="A21" s="4" t="s">
        <v>39</v>
      </c>
      <c r="B21" s="6" t="s">
        <v>40</v>
      </c>
      <c r="C21" s="4" t="s">
        <v>52</v>
      </c>
    </row>
    <row r="22" spans="1:3">
      <c r="A22" s="4" t="s">
        <v>42</v>
      </c>
      <c r="B22" s="4" t="s">
        <v>43</v>
      </c>
      <c r="C22" s="4" t="s">
        <v>53</v>
      </c>
    </row>
    <row r="23" spans="1:3">
      <c r="A23" s="4" t="s">
        <v>54</v>
      </c>
    </row>
    <row r="24" spans="1:3">
      <c r="A24" s="3" t="s">
        <v>3</v>
      </c>
      <c r="B24" s="4" t="s">
        <v>4</v>
      </c>
    </row>
    <row r="25" spans="1:3">
      <c r="A25" s="4" t="s">
        <v>39</v>
      </c>
      <c r="B25" s="6" t="s">
        <v>40</v>
      </c>
      <c r="C25" s="4" t="s">
        <v>55</v>
      </c>
    </row>
    <row r="26" spans="1:3">
      <c r="A26" s="4" t="s">
        <v>42</v>
      </c>
      <c r="B26" s="4" t="s">
        <v>43</v>
      </c>
      <c r="C26" s="4" t="s">
        <v>56</v>
      </c>
    </row>
    <row r="27" spans="1:3">
      <c r="A27" s="4" t="s">
        <v>57</v>
      </c>
    </row>
    <row r="28" spans="1:3">
      <c r="A28" s="3" t="s">
        <v>3</v>
      </c>
      <c r="B28" s="4" t="s">
        <v>4</v>
      </c>
    </row>
    <row r="29" spans="1:3">
      <c r="A29" s="4" t="s">
        <v>31</v>
      </c>
      <c r="B29" s="4" t="s">
        <v>32</v>
      </c>
      <c r="C29" s="4" t="s">
        <v>58</v>
      </c>
    </row>
    <row r="30" spans="1:3">
      <c r="A30" s="4" t="s">
        <v>35</v>
      </c>
      <c r="B30" s="4" t="s">
        <v>36</v>
      </c>
      <c r="C30" s="4" t="s">
        <v>37</v>
      </c>
    </row>
    <row r="31" spans="1:3">
      <c r="A31" s="4" t="s">
        <v>59</v>
      </c>
    </row>
    <row r="32" spans="1:3">
      <c r="A32" s="3" t="s">
        <v>3</v>
      </c>
      <c r="B32" s="4" t="s">
        <v>4</v>
      </c>
    </row>
    <row r="33" spans="1:3">
      <c r="A33" s="4" t="s">
        <v>39</v>
      </c>
      <c r="B33" s="6" t="s">
        <v>40</v>
      </c>
      <c r="C33" s="4" t="s">
        <v>60</v>
      </c>
    </row>
    <row r="34" spans="1:3">
      <c r="A34" s="4" t="s">
        <v>61</v>
      </c>
      <c r="B34" s="6" t="s">
        <v>62</v>
      </c>
      <c r="C34" s="4" t="s">
        <v>63</v>
      </c>
    </row>
    <row r="35" spans="1:3">
      <c r="A35" s="4" t="s">
        <v>42</v>
      </c>
      <c r="B35" s="4" t="s">
        <v>43</v>
      </c>
      <c r="C35" s="4" t="s">
        <v>64</v>
      </c>
    </row>
    <row r="36" spans="1:3">
      <c r="A36" s="4" t="s">
        <v>45</v>
      </c>
      <c r="B36" s="4" t="s">
        <v>46</v>
      </c>
      <c r="C36" s="4" t="s">
        <v>65</v>
      </c>
    </row>
    <row r="37" spans="1:3">
      <c r="A37" s="4" t="s">
        <v>66</v>
      </c>
    </row>
    <row r="38" spans="1:3">
      <c r="A38" s="3" t="s">
        <v>3</v>
      </c>
      <c r="B38" s="4" t="s">
        <v>4</v>
      </c>
    </row>
    <row r="39" spans="1:3">
      <c r="A39" s="4" t="s">
        <v>39</v>
      </c>
      <c r="B39" s="6" t="s">
        <v>40</v>
      </c>
      <c r="C39" s="4" t="s">
        <v>49</v>
      </c>
    </row>
    <row r="40" spans="1:3">
      <c r="A40" s="4" t="s">
        <v>61</v>
      </c>
      <c r="B40" s="6" t="s">
        <v>62</v>
      </c>
      <c r="C40" s="4" t="s">
        <v>67</v>
      </c>
    </row>
    <row r="41" spans="1:3">
      <c r="A41" s="4" t="s">
        <v>42</v>
      </c>
      <c r="B41" s="4" t="s">
        <v>43</v>
      </c>
      <c r="C41" s="4" t="s">
        <v>68</v>
      </c>
    </row>
    <row r="42" spans="1:3">
      <c r="A42" s="4" t="s">
        <v>69</v>
      </c>
    </row>
    <row r="43" spans="1:3">
      <c r="A43" s="3" t="s">
        <v>3</v>
      </c>
      <c r="B43" s="4" t="s">
        <v>4</v>
      </c>
    </row>
    <row r="44" spans="1:3">
      <c r="A44" s="4" t="s">
        <v>39</v>
      </c>
      <c r="B44" s="6" t="s">
        <v>40</v>
      </c>
      <c r="C44" s="4" t="s">
        <v>52</v>
      </c>
    </row>
    <row r="45" spans="1:3">
      <c r="A45" s="4" t="s">
        <v>61</v>
      </c>
      <c r="B45" s="6" t="s">
        <v>62</v>
      </c>
      <c r="C45" s="4" t="s">
        <v>70</v>
      </c>
    </row>
    <row r="46" spans="1:3">
      <c r="A46" s="4" t="s">
        <v>42</v>
      </c>
      <c r="B46" s="4" t="s">
        <v>43</v>
      </c>
      <c r="C46" s="4" t="s">
        <v>71</v>
      </c>
    </row>
    <row r="47" spans="1:3">
      <c r="A47" s="4" t="s">
        <v>72</v>
      </c>
    </row>
    <row r="48" spans="1:3">
      <c r="A48" s="3" t="s">
        <v>3</v>
      </c>
      <c r="B48" s="4" t="s">
        <v>4</v>
      </c>
    </row>
    <row r="49" spans="1:3">
      <c r="A49" s="4" t="s">
        <v>39</v>
      </c>
      <c r="B49" s="6" t="s">
        <v>40</v>
      </c>
      <c r="C49" s="4" t="s">
        <v>55</v>
      </c>
    </row>
    <row r="50" spans="1:3">
      <c r="A50" s="4" t="s">
        <v>61</v>
      </c>
      <c r="B50" s="6" t="s">
        <v>62</v>
      </c>
      <c r="C50" s="4" t="s">
        <v>73</v>
      </c>
    </row>
    <row r="51" spans="1:3">
      <c r="A51" s="4" t="s">
        <v>42</v>
      </c>
      <c r="B51" s="4" t="s">
        <v>43</v>
      </c>
      <c r="C51" s="4" t="s">
        <v>7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9"/>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2T11:34:04Z</dcterms:created>
  <dcterms:modified xmlns:dcterms="http://purl.org/dc/terms/" xmlns:xsi="http://www.w3.org/2001/XMLSchema-instance" xsi:type="dcterms:W3CDTF">2019-02-22T11:34:04Z</dcterms:modified>
</cp:coreProperties>
</file>